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 Parenthetical" sheetId="3" r:id="rId3"/>
    <s:sheet name="Statements of Operations" sheetId="4" r:id="rId4"/>
    <s:sheet name="Statements of Changes in Shareh" sheetId="5" r:id="rId5"/>
    <s:sheet name="Statements of Cash Flows" sheetId="6" r:id="rId6"/>
    <s:sheet name="Note 1. Nature of Business" sheetId="7" r:id="rId7"/>
    <s:sheet name="Note 2. Going Concern" sheetId="8" r:id="rId8"/>
    <s:sheet name="Note 3. Summary of Significant " sheetId="9" r:id="rId9"/>
    <s:sheet name="Note 4. Income Taxes" sheetId="10" r:id="rId10"/>
    <s:sheet name="Note 5. Shareholders' Equity" sheetId="11" r:id="rId11"/>
    <s:sheet name="Note 6. Related Party Transacti" sheetId="12" r:id="rId12"/>
    <s:sheet name="Note 7. Notes Payable" sheetId="13" r:id="rId13"/>
    <s:sheet name="Note 8. Prepaid Expense" sheetId="14" r:id="rId14"/>
    <s:sheet name="Note 9. Commitments and Conting" sheetId="15" r:id="rId15"/>
    <s:sheet name="Note 10. Warrants and Options" sheetId="16" r:id="rId16"/>
    <s:sheet name="Note 11. Subsequent Events" sheetId="17" r:id="rId17"/>
    <s:sheet name="Note 3. Summary of Significan18" sheetId="18" r:id="rId18"/>
    <s:sheet name="Note 4. Income Taxes (Tables)" sheetId="19" r:id="rId19"/>
    <s:sheet name="Note 7. Notes Payable (Tables)" sheetId="20" r:id="rId20"/>
    <s:sheet name="Note 3. Summary of Significan21" sheetId="21" r:id="rId21"/>
    <s:sheet name="Note 3. Summary of Significan22" sheetId="22" r:id="rId22"/>
    <s:sheet name="Note 3. Summary of Significan23" sheetId="23" r:id="rId23"/>
    <s:sheet name="Note 4. Income Taxes (Details)" sheetId="24" r:id="rId24"/>
    <s:sheet name="Note 4. Income Taxes_ Summary o" sheetId="25" r:id="rId25"/>
    <s:sheet name="Note 4. Income Taxes_ Summary26" sheetId="26" r:id="rId26"/>
    <s:sheet name="Note 7. Notes Payable_ Summary " sheetId="27" r:id="rId27"/>
  </s:sheets>
  <s:definedNames/>
  <s:calcPr calcId="124519" calcMode="auto" fullCalcOnLoad="1"/>
</s:workbook>
</file>

<file path=xl/sharedStrings.xml><?xml version="1.0" encoding="utf-8"?>
<sst xmlns="http://schemas.openxmlformats.org/spreadsheetml/2006/main" uniqueCount="178">
  <si>
    <t>Document and Entity Information - USD ($)</t>
  </si>
  <si>
    <t>12 Months Ended</t>
  </si>
  <si>
    <t>Dec. 31, 2015</t>
  </si>
  <si>
    <t>Mar. 07, 2016</t>
  </si>
  <si>
    <t>Jun. 30, 2015</t>
  </si>
  <si>
    <t>Document and Entity Information:</t>
  </si>
  <si>
    <t>Entity Registrant Name</t>
  </si>
  <si>
    <t>Advanced Environmental Petroleum Producers Inc.</t>
  </si>
  <si>
    <t>Document Type</t>
  </si>
  <si>
    <t>10-K</t>
  </si>
  <si>
    <t>Document Period End Date</t>
  </si>
  <si>
    <t>Dec. 31,
		2015</t>
  </si>
  <si>
    <t>Trading Symbol</t>
  </si>
  <si>
    <t>aepp</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4</t>
  </si>
  <si>
    <t>Assets, Current</t>
  </si>
  <si>
    <t>Cash and Cash Equivalents, at Carrying Value</t>
  </si>
  <si>
    <t>Prepaid Expense, Current</t>
  </si>
  <si>
    <t>Total current assets</t>
  </si>
  <si>
    <t>Assets, Noncurrent</t>
  </si>
  <si>
    <t>Intangible assets, net</t>
  </si>
  <si>
    <t>Total Assets</t>
  </si>
  <si>
    <t>Current Liabilities</t>
  </si>
  <si>
    <t>Accounts payable</t>
  </si>
  <si>
    <t>Accrued interest</t>
  </si>
  <si>
    <t>Notes payable</t>
  </si>
  <si>
    <t>Total current liabilities</t>
  </si>
  <si>
    <t>Total liabilities</t>
  </si>
  <si>
    <t>Stockholders' Deficit</t>
  </si>
  <si>
    <t>Common stock: $0.0001 par value, 500,000,000 authorized; 80,331,633 and 31,633 shares issued and outstanding, respectively</t>
  </si>
  <si>
    <t>Common stock held in escrow</t>
  </si>
  <si>
    <t>Additional paid-in capital</t>
  </si>
  <si>
    <t>Accumulated Deficit</t>
  </si>
  <si>
    <t>Total Stockholders' deficit</t>
  </si>
  <si>
    <t>Total Liabilities and Stockholders' Deficit</t>
  </si>
  <si>
    <t>BALANCE SHEETS - Parenthetical - $ / shares</t>
  </si>
  <si>
    <t>Common Stock, Par Value</t>
  </si>
  <si>
    <t>Common Stock, Shares Authorized</t>
  </si>
  <si>
    <t>Common Stock, Shares Issued</t>
  </si>
  <si>
    <t>Common Stock, Shares Outstanding</t>
  </si>
  <si>
    <t>Statements of Operations - USD ($)</t>
  </si>
  <si>
    <t>Statements of Operations</t>
  </si>
  <si>
    <t>Revenues</t>
  </si>
  <si>
    <t>Operating Expenses</t>
  </si>
  <si>
    <t>Professional fees</t>
  </si>
  <si>
    <t>Selling, general and administrative expense</t>
  </si>
  <si>
    <t>Research and Development Expense</t>
  </si>
  <si>
    <t>Total operating Expenses</t>
  </si>
  <si>
    <t>Net loss from Operations</t>
  </si>
  <si>
    <t>Other income (expense)</t>
  </si>
  <si>
    <t>Interest expense</t>
  </si>
  <si>
    <t>Net loss before income taxes</t>
  </si>
  <si>
    <t>Net loss</t>
  </si>
  <si>
    <t>Basic and diluted loss per share</t>
  </si>
  <si>
    <t>Weighted average number of shares outstanding</t>
  </si>
  <si>
    <t>Statements of Changes in Shareholders' Deficit - 12 months ended Dec. 31, 2015 - USD ($)</t>
  </si>
  <si>
    <t>Common Stock</t>
  </si>
  <si>
    <t>Additional Paid-in Capital</t>
  </si>
  <si>
    <t>Common Stock Held in Escrow</t>
  </si>
  <si>
    <t>Total</t>
  </si>
  <si>
    <t>Stockholders' Deficit at Dec. 31, 2014</t>
  </si>
  <si>
    <t>Shares, Outstanding at Dec. 31, 2014</t>
  </si>
  <si>
    <t>Stock issued for extinguishment of debt</t>
  </si>
  <si>
    <t>Stock issued for extinguishment of debt, Shares</t>
  </si>
  <si>
    <t>Sale of common stock for cash</t>
  </si>
  <si>
    <t>Sale of common stock for cash, Shares</t>
  </si>
  <si>
    <t>Stockholders' Deficit at Dec. 31, 2015</t>
  </si>
  <si>
    <t>Shares, Outstanding at Dec. 31, 2015</t>
  </si>
  <si>
    <t>Statements of Cash Flows - USD ($)</t>
  </si>
  <si>
    <t>CASH FLOWS FROM OPERATING ACTIVITIES:</t>
  </si>
  <si>
    <t>Increase (decrease) in operating assets</t>
  </si>
  <si>
    <t>Prepaid expense and Other Assets</t>
  </si>
  <si>
    <t>Increase (decrease) in operating liabilities</t>
  </si>
  <si>
    <t>Net Cash (used in) operating activities</t>
  </si>
  <si>
    <t>Net Cash Provided by (Used in) Investing Activities</t>
  </si>
  <si>
    <t>Payments to Acquire Intangible Assets</t>
  </si>
  <si>
    <t>Net Cash Provided by (Used in) Financing Activities</t>
  </si>
  <si>
    <t>Proceeds from equity issuance</t>
  </si>
  <si>
    <t>Net Cash provided by financing activities</t>
  </si>
  <si>
    <t>Net increase (decrease) in cash and cash equivalents</t>
  </si>
  <si>
    <t>Cash at Beginning of Period</t>
  </si>
  <si>
    <t>Cash at End of Period</t>
  </si>
  <si>
    <t>Supplemental non-cash investing and financing transactions</t>
  </si>
  <si>
    <t>Note payable issued for services</t>
  </si>
  <si>
    <t>Stock issued to extinguish accounts payable</t>
  </si>
  <si>
    <t>Note 1. Nature of Business</t>
  </si>
  <si>
    <t>Notes</t>
  </si>
  <si>
    <t xml:space="preserve">NOTE 1. NATURE OF BUSINESS ORGANIZATION Advanced Environmental Petroleum Producers Inc., f/k/a Electric Vehicle Research Corporation (hereinafter AEPP) is a company incorporated in the State of Florida in June 2013. We were formed as a consultant to the electric vehicle research and technologies industry. The electric vehicle research and technologies industry is subject to constant change due to market trends, thereby making it extremely competitive. The electric vehicle research and technologies industry is complex, because several segments are regulated by both federal and state governments. AEPPs approach assists general business operations with the growth and development, international expansion and marketing aspects of their business, allowing our potential customers to focus on the business aspects of operations. By using the services provided by AEPP, our clients are free to focus on compliance with regulations within their industry, and to complete their primary business goals. </t>
  </si>
  <si>
    <t>Note 2. Going Concern</t>
  </si>
  <si>
    <t xml:space="preserve">NOTE 2.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Note 3. Summary of Significant Accounting Policies</t>
  </si>
  <si>
    <t xml:space="preserve">NOTE 3. SUMMARY OF SIGNIFICANT ACCOUNTING POLICIES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LASSIFICATION Certain reclassifications have been made to the prior period financial statement to conform to the current period presentation. The reclassifications had no effect on reported losses. CASH AND CASH EQUIVALENTS The Company considers all highly liquid investments with an original maturity of three months or less at the date of acquisition to be cash equivalents. Cash and cash equivalents totaled $0 at December 31, 2015 and $15,454 at December 31, 2014.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December 31, 2015 and December 31, 2014. The respective carrying value of certain on-balance-sheet financial instruments approximated their fair values due to the short-term nature of these instruments. INTANGIBLE ASSETS 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December 31, 2015and 2014 Intangible assets totaled $3,502 and $3,502, respectively. 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CONCENTRATION OF CREDIT RISK AND SIGNIFICANT CUSTOMERS As of December 31, 2015 the Companys revenue was $-0-. As of December 31, 2014 the Company derived 100% of its revenue, $19,815, from one customer.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2,969 in research and development costs for the year ending December 31, 2015 and $20,915 for the Year ending December 31, 2014.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December 31, 2014. As of December 31, 2015, the Company had no dilutive potential common shares. RECENT ACCOUNTING PRONOUNCEMENTS 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0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Note 4. Income Taxes</t>
  </si>
  <si>
    <t xml:space="preserve">NOTE 4. INCOME TAXES At December 31, 2015, the Company had a net operating loss carryforward for Federal income tax purposes of approximately $560,000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Year Ended December 31, 2015 2014 Tax expense (benefit) at the statutory rate $ (27,000) $ (88,000) State income taxes, net of federal income tax benefit (3,000) (9,000) Change in valuation allowance 30,000 97,000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year ended December 31, 2015 and 2014, the Company has net operating losses from operations. The carry forwards expire through the year 203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5 and December 31, 2014 is as follows: December 31, 2015 December 31, 2014 Deferred tax assets $ 211,000 $ 181,000 Valuation allowance (211,000) (181,000) Net deferred tax asset $ --- $ --- The Company is currently open to audit under the statute of limitations by the Internal Revenue Service for the period from inception ended December 31, 2013 through the year ended December 31, 2015. The Company recognizes interest and penalties related to income taxes in income tax expense. The Company had incurred no penalties and interest for the period from inception ended December 31, 2013 through the year ended December 31, 2015. The open tax years are 2013, 2014 and 2015. </t>
  </si>
  <si>
    <t>Note 5. Shareholders' Equity</t>
  </si>
  <si>
    <t xml:space="preserve">NOTE 5. SHAREHOLDERS EQUITY The Company, through approval of its Board of Directors, authorized common shares of 500,000,000 with a par value of $0.0001. On September 10, 2015, the majority shareholders of the Company approved a reverse stock split of one for 1,000 (1:1000) of the Company's total issued and outstanding shares of common stock. Pursuant to the Company's Bylaws and the Florida Division of Corporations, a vote by the holders of at least a majority of the Companys outstanding votes is required to effect the Stock Split. The Companys articles of incorporation do not authorize cumulative voting. As of the record date of September 10, 2015, the Company had 31,635,598 voting shares of common stock issued and outstanding. The consenting stockholders of the shares of common stock are entitled to 30,000,000 votes, which represents approximately 99% of the voting rights associated with the Companys shares of common stock. The consenting stockholders voted in favor of the Stock Split by unanimous written consent dated September 10, 2015. On October 9, 2015 FINRA approved the stock split to be effective October 13, 2015 and filed with the Securities and Exchange Commission on October 16, 2015. COMMON STOCK During the month of February, 2014 the Company sold 6 share to 1 shareholder via subscription at a value of $0.75 per share for cash totaling $5,000 During the month of May, 2014 the Company sold 10 share to 1 shareholder via subscription at a value of $750.00 per share for cash totaling $7,500 During the month of June, 2014 the Company sold 6 share to 1 shareholder via subscription at a value of $833.33 per share for cash totaling $5,000 During the month of July, 2014 the Company sold 6 share to 1 shareholder via subscription at a value of $833.33 per share for cash totaling $5,000 During the month of August, 2014 the Company sold 10 share to 1 shareholder via subscription at a value of $750.00 per share for cash totaling $7,500 During the month of September, 2014 the Company issued 300 share to 1 shareholder via subscription at a value of $140.00 per share for the extinguishment of accounts payable totaling $42,000 During the month of November, 2014 the Company sold 104 share to 1 shareholder via subscription at a value of $498.07 per share for cash totaling $51,800 On October 24, 2015 the Company announced that it had entered into an agreement to acquire 100% of the issued and outstanding shares of 1923285 Alberta Ltd (Alberta) for 65,600,000 shares of the Companys common stock. Both the Companys 65,600,000 and 100% of the issued and outstanding Alberta shares will be held in escrow until Alberta provided the Company with firstly, required audited financial statements and the Company has completed its due diligence. On November 6, 2015 the Company issued 7,500,000 shares of common stock to several non-related parties in exchange for the extinguishment of $37,500 of notes payable. The shares were issued at $0.005 per share. On November 19, 2015 the Company issued 7,200,000 shares of common stock to a non-related party in exchange for the extinguishment of $36,000 of notes payable. The shares were issued at $0.005 per share. There were 80,331,633 shares of common stock issued and outstanding at December 31, 2015 and 31,633 shares of common stock issued and outstanding at December 31, 2014. All issued and outstanding shares and per share prices are reflective of the one to one thousand (1:1,000) revere split effective October 13, 2015. </t>
  </si>
  <si>
    <t>Note 6. Related Party Transactions</t>
  </si>
  <si>
    <t xml:space="preserve">NOTE 6. RELATED PARTY TRANSACTIONS EQUITY TRANSACTIONS On September 25, 2014 the Company issued 300 shares to Soellingen Advisory Group, Inc. via subscription at a value of $140.00 per share for the extinguishment of accounts payable totaling $42,000 </t>
  </si>
  <si>
    <t>Note 7. Notes Payable</t>
  </si>
  <si>
    <t xml:space="preserve">NOTE 7. NOTES PAYABLE Notes payable consisted of the following as of December 31, 2015: December 31, 2015 December 31, 2014 New Opportunity Business Solutions, Inc., a non-related party for consulting services to the Company. Advanced Environmental Petroleum Producers Inc. (AEPP)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EPP but not paid as required. The loan is in default. Accrued interest at December 31, 2015 and December 31, 2014 was $50,324 and $31,080, respectively. $ 126,300 $ 199,800 Total notes payable $ 126,300 $ 199,800 Current portion $ 126,300 $ 199,800 </t>
  </si>
  <si>
    <t>Note 8. Prepaid Expense</t>
  </si>
  <si>
    <t xml:space="preserve">NOTE 8. PREPAID EXPENSE The Company entered into a consulting agreement with New Opportunity Business Solutions, Inc., a non-related party, on June 19, 2013. New Opportunity Business Solutions, Inc. is to provide consulting services assisting with the preparation of the S1 registration statement being filed with the Security and Exchange Commission. The contract is for a 12-month term. The amount of the contract is $199,800 due and payable in full on June 19, 2013. The Company expensed the contract over a 12-month term in the amount of $16,650 per month. The prepaid balance was $-0- and $2,000 on December 31, 2015 and December 31, 2014, respectively. </t>
  </si>
  <si>
    <t>Note 9. Commitments and Contingencies</t>
  </si>
  <si>
    <t xml:space="preserve">NOTE 9. COMMITMENTS AND CONTINGENCIES On October 24, 2015, the Company announced that it had entered into an agreement to acquire 100% of the issued and outstanding shares of 1923285 Alberta Ltd. ("Alberta") for 65,600,000 shares of the Companys common stock. Both the Company's 65,600,000 and 100% of the issued and outstanding Alberta Shares will be held in escrow until Alberta provides the Company with firstly, required audited financial statements, secondly, a certificate that the leases held by Alberta from Peru Petro (an entity owned by the Government of Peru) are unencumbered and are in good standing. It is anticipated that the audited financial statements and the report confirming the reserves and the potential reserves was to be completed before December 31, 2015 however due to unforeseen circumstances has been delayed but is still pending. Alberta was incorporated in 2015 in the province of Alberta. Alberta has ownership interests in a lease that encompasses 10,100 square Kilometers of oil and gas and mineral leases in the country of Peru known as Block 19. From time to time the Company may be a party to litigation matters involving claims against the Company. Management believes that there are no current matters that would have a material effect on the Companys financial position or results of operations. </t>
  </si>
  <si>
    <t>Note 10. Warrants and Options</t>
  </si>
  <si>
    <t xml:space="preserve">NOTE 10. WARRANTS AND OPTIONS There are no warrants or options outstanding to acquire any additional shares of common stock of the Company as of December 31, 2015. </t>
  </si>
  <si>
    <t>Note 11. Subsequent Events</t>
  </si>
  <si>
    <t>NOTE 11. SUBSEQUENT EVENTS On January 6, 2016 the Company issued 30,000 shares of common stock to non-related parties in exchange for the extinguishment of $4,000 of accounts payable. The shares were issued at $0.005 per share. On February 11, 2016 the Company issued 4,920,000 shares of common stock to non-related parties. The shares were issued and are being held in escrow in addition to the shares issued as a part of the Share Purchase Agreement dated October 24, 2015. The shares were issued at $0.005 per share. On February 11, 2016, the Board of Directors of Advanced Environmental Petroleum Products, Inc., a Florida corporation (the "Company"), accepted the consent from and approved the appointment of Loong Yip Juy as the President of the Company . There is no family relationship between Mr. Juy and any of the Companys other officers and directors. There are no understandings or arrangements between Mr. Juy and any other person pursuant to which Mr. Juy was appointed as President. Mr. Juy has been issued 29,930,000 restricted common shares that have not been delivered and are being held in escrow pending the closure of the agreement as filed with the Securities Exchange Commission dated October 29, 2015. Upon closure of the agreement, Mr. Juy will be the owner of 29,930,000 shares of restricted common stock which will represent 41% of the issued and outstanding shares of the Companys common stock. There is no employment agreement with Mr. Juy. Loong Yip Juy, Age 66, was born in Guanzhou China and is a resident of Peru. Mr. Juy is a graduate of the National Engineering University in Peru. Mr. Juy has been in business management all of his adult working career and has specifically been involved in the mining industry with Brehm International S.A. since 1999 currently serving as President and member of the Board of Directors for over the last 5 years. Mr. Juy has the mining and management experience that the company Board of Directors feel that he will be an added asset to the company as it moves forward. Management has evaluated subsequent events through the date the financial statements were issued. Based on our evaluation no events have occurred requiring adjustment to or disclosure in the financial statements.</t>
  </si>
  <si>
    <t>Note 3. Summary of Significant Accounting Policies (Policies)</t>
  </si>
  <si>
    <t>Policies</t>
  </si>
  <si>
    <t>Use of Estimates</t>
  </si>
  <si>
    <t xml:space="preserve">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Reclassification</t>
  </si>
  <si>
    <t xml:space="preserve">RECLASSIFICATION Certain reclassifications have been made to the prior period financial statement to conform to the current period presentation. The reclassifications had no effect on reported losses. </t>
  </si>
  <si>
    <t>Cash and Cash Equivalents</t>
  </si>
  <si>
    <t xml:space="preserve">CASH AND CASH EQUIVALENTS The Company considers all highly liquid investments with an original maturity of three months or less at the date of acquisition to be cash equivalents. Cash and cash equivalents totaled $0 at December 31, 2015 and $15,454 at December 31, 2014. </t>
  </si>
  <si>
    <t>Cash Flows Reporting</t>
  </si>
  <si>
    <t xml:space="preserve">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t>
  </si>
  <si>
    <t>Financial Instruments</t>
  </si>
  <si>
    <t xml:space="preserve">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December 31, 2015 and December 31, 2014. The respective carrying value of certain on-balance-sheet financial instruments approximated their fair values due to the short-term nature of these instruments. </t>
  </si>
  <si>
    <t>Intangible Assets</t>
  </si>
  <si>
    <t xml:space="preserve">INTANGIBLE ASSETS 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December 31, 2015and 2014 Intangible assets totaled $3,502 and $3,502, respectively. </t>
  </si>
  <si>
    <t>Revenue Recognition</t>
  </si>
  <si>
    <t xml:space="preserve">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t>
  </si>
  <si>
    <t>Concentration of Credit Risk and Significant Customers</t>
  </si>
  <si>
    <t xml:space="preserve">CONCENTRATION OF CREDIT RISK AND SIGNIFICANT CUSTOMERS As of December 31, 2015 the Companys revenue was $-0-. As of December 31, 2014 the Company derived 100% of its revenue, $19,815, from one customer. </t>
  </si>
  <si>
    <t>Research and Development</t>
  </si>
  <si>
    <t xml:space="preserve">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2,969 in research and development costs for the year ending December 31, 2015 and $20,915 for the Year ending December 31, 2014. </t>
  </si>
  <si>
    <t>Deferred Income Taxes and Valuation Allowance</t>
  </si>
  <si>
    <t xml:space="preserve">DEFERRED INCOME TAXES AND VALUATION ALLOWANCE The Company accounts for income taxes under ASC 740, Income Taxes </t>
  </si>
  <si>
    <t>Net Income (loss) Per Common Share</t>
  </si>
  <si>
    <t xml:space="preserve">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December 31, 2014. As of December 31, 2015, the Company had no dilutive potential common shares. </t>
  </si>
  <si>
    <t>Recent Accounting Pronouncements</t>
  </si>
  <si>
    <t xml:space="preserve">RECENT ACCOUNTING PRONOUNCEMENTS 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0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Note 4. Income Taxes (Tables)</t>
  </si>
  <si>
    <t>Tables/Schedules</t>
  </si>
  <si>
    <t>Summary of Federal Income Tax</t>
  </si>
  <si>
    <t xml:space="preserve"> For the Year Ended December 31, 2015 2014 Tax expense (benefit) at the statutory rate $ (27,000) $ (88,000) State income taxes, net of federal income tax benefit (3,000) (9,000) Change in valuation allowance 30,000 97,000 Total $ --- $ ---</t>
  </si>
  <si>
    <t>Summary of Deferred Tax Assets</t>
  </si>
  <si>
    <t xml:space="preserve"> December 31, 2015 December 31, 2014 Deferred tax assets $ 211,000 $ 181,000 Valuation allowance (211,000) (181,000) Net deferred tax asset $ --- $ ---</t>
  </si>
  <si>
    <t>Note 7. Notes Payable (Tables)</t>
  </si>
  <si>
    <t>Summary of Notes Payable</t>
  </si>
  <si>
    <t>Notes payable consisted of the following as of December 31, 2015: December 31, 2015 December 31, 2014 New Opportunity Business Solutions, Inc., a non-related party for consulting services to the Company. Advanced Environmental Petroleum Producers Inc. (AEPP)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EPP but not paid as required. The loan is in default. Accrued interest at December 31, 2015 and December 31, 2014 was $50,324 and $31,080, respectively. $ 126,300 $ 199,800 Total notes payable $ 126,300 $ 199,800 Current portion $ 126,300 $ 199,800</t>
  </si>
  <si>
    <t>Note 3. Summary of Significant Accounting Policies: Cash and Cash Equivalents (Details) - USD ($)</t>
  </si>
  <si>
    <t>Details</t>
  </si>
  <si>
    <t>Note 3. Summary of Significant Accounting Policies: Intangible Assets (Details) - USD ($)</t>
  </si>
  <si>
    <t>Note 3. Summary of Significant Accounting Policies: Concentration of Credit Risk and Significant Customers (Details) - USD ($)</t>
  </si>
  <si>
    <t>Fair Value, Concentration of Risk, Commitments</t>
  </si>
  <si>
    <t>Note 4. Income Taxes (Details)</t>
  </si>
  <si>
    <t>Dec. 31, 2015USD ($)</t>
  </si>
  <si>
    <t>Operating Loss Carryforwards</t>
  </si>
  <si>
    <t>Note 4. Income Taxes: Summary of Federal Income Tax (Details) - USD ($)</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Note 4. Income Taxes: Summary of Deferred Tax Assets (Details) - USD ($)</t>
  </si>
  <si>
    <t>Deferred Tax Assets, Gross</t>
  </si>
  <si>
    <t>Deferred Tax Assets, Valuation Allowance</t>
  </si>
  <si>
    <t>Note 7. Notes Payable: Summary of Notes Payable (Details) - USD ($)</t>
  </si>
  <si>
    <t>Notes Payabl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584137</v>
      </c>
    </row>
    <row r="10" spans="1:4">
      <c s="4" r="A10" t="s">
        <v>17</v>
      </c>
      <c s="4" r="B10" t="s">
        <v>18</v>
      </c>
    </row>
    <row r="11" spans="1:4">
      <c s="4" r="A11" t="s">
        <v>19</v>
      </c>
      <c s="6" r="C11" t="n">
        <v>85281633</v>
      </c>
    </row>
    <row r="12" spans="1:4">
      <c s="4" r="A12" t="s">
        <v>20</v>
      </c>
      <c s="7" r="D12" t="n">
        <v>0</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0</v>
      </c>
      <c s="2" r="B1" t="s">
        <v>1</v>
      </c>
    </row>
    <row r="2" spans="1:2">
      <c s="2" r="B2" t="s">
        <v>2</v>
      </c>
    </row>
    <row r="3" spans="1:2">
      <c s="3" r="A3" t="s">
        <v>104</v>
      </c>
    </row>
    <row r="4" spans="1:2">
      <c s="4" r="A4" t="s">
        <v>110</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2</v>
      </c>
      <c s="2" r="B1" t="s">
        <v>1</v>
      </c>
    </row>
    <row r="2" spans="1:2">
      <c s="2" r="B2" t="s">
        <v>2</v>
      </c>
    </row>
    <row r="3" spans="1:2">
      <c s="3" r="A3" t="s">
        <v>104</v>
      </c>
    </row>
    <row r="4" spans="1:2">
      <c s="4" r="A4" t="s">
        <v>112</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4</v>
      </c>
      <c s="2" r="B1" t="s">
        <v>1</v>
      </c>
    </row>
    <row r="2" spans="1:2">
      <c s="2" r="B2" t="s">
        <v>2</v>
      </c>
    </row>
    <row r="3" spans="1:2">
      <c s="3" r="A3" t="s">
        <v>104</v>
      </c>
    </row>
    <row r="4" spans="1:2">
      <c s="4" r="A4" t="s">
        <v>114</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6</v>
      </c>
      <c s="2" r="B1" t="s">
        <v>1</v>
      </c>
    </row>
    <row r="2" spans="1:2">
      <c s="2" r="B2" t="s">
        <v>2</v>
      </c>
    </row>
    <row r="3" spans="1:2">
      <c s="3" r="A3" t="s">
        <v>104</v>
      </c>
    </row>
    <row r="4" spans="1:2">
      <c s="4" r="A4" t="s">
        <v>116</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8</v>
      </c>
      <c s="2" r="B1" t="s">
        <v>1</v>
      </c>
    </row>
    <row r="2" spans="1:2">
      <c s="2" r="B2" t="s">
        <v>2</v>
      </c>
    </row>
    <row r="3" spans="1:2">
      <c s="3" r="A3" t="s">
        <v>104</v>
      </c>
    </row>
    <row r="4" spans="1:2">
      <c s="4" r="A4" t="s">
        <v>118</v>
      </c>
      <c s="4" r="B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0</v>
      </c>
      <c s="2" r="B1" t="s">
        <v>1</v>
      </c>
    </row>
    <row r="2" spans="1:2">
      <c s="2" r="B2" t="s">
        <v>2</v>
      </c>
    </row>
    <row r="3" spans="1:2">
      <c s="3" r="A3" t="s">
        <v>104</v>
      </c>
    </row>
    <row r="4" spans="1:2">
      <c s="4" r="A4" t="s">
        <v>120</v>
      </c>
      <c s="4" r="B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2</v>
      </c>
      <c s="2" r="B1" t="s">
        <v>1</v>
      </c>
    </row>
    <row r="2" spans="1:2">
      <c s="2" r="B2" t="s">
        <v>2</v>
      </c>
    </row>
    <row r="3" spans="1:2">
      <c s="3" r="A3" t="s">
        <v>104</v>
      </c>
    </row>
    <row r="4" spans="1:2">
      <c s="4" r="A4" t="s">
        <v>122</v>
      </c>
      <c s="4" r="B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4</v>
      </c>
      <c s="2" r="B1" t="s">
        <v>1</v>
      </c>
    </row>
    <row r="2" spans="1:2">
      <c s="2" r="B2" t="s">
        <v>2</v>
      </c>
    </row>
    <row r="3" spans="1:2">
      <c s="3" r="A3" t="s">
        <v>104</v>
      </c>
    </row>
    <row r="4" spans="1:2">
      <c s="4" r="A4" t="s">
        <v>124</v>
      </c>
      <c s="4" r="B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r="1" spans="1:2">
      <c s="1" r="A1" t="s">
        <v>126</v>
      </c>
      <c s="2" r="B1" t="s">
        <v>1</v>
      </c>
    </row>
    <row r="2" spans="1:2">
      <c s="2" r="B2" t="s">
        <v>2</v>
      </c>
    </row>
    <row r="3" spans="1:2">
      <c s="3" r="A3" t="s">
        <v>127</v>
      </c>
    </row>
    <row r="4" spans="1:2">
      <c s="4" r="A4" t="s">
        <v>128</v>
      </c>
      <c s="4" r="B4" t="s">
        <v>129</v>
      </c>
    </row>
    <row r="5" spans="1:2">
      <c s="4" r="A5" t="s">
        <v>130</v>
      </c>
      <c s="4" r="B5" t="s">
        <v>131</v>
      </c>
    </row>
    <row r="6" spans="1:2">
      <c s="4" r="A6" t="s">
        <v>132</v>
      </c>
      <c s="4" r="B6" t="s">
        <v>133</v>
      </c>
    </row>
    <row r="7" spans="1:2">
      <c s="4" r="A7" t="s">
        <v>134</v>
      </c>
      <c s="4" r="B7" t="s">
        <v>135</v>
      </c>
    </row>
    <row r="8" spans="1:2">
      <c s="4" r="A8" t="s">
        <v>136</v>
      </c>
      <c s="4" r="B8" t="s">
        <v>137</v>
      </c>
    </row>
    <row r="9" spans="1:2">
      <c s="4" r="A9" t="s">
        <v>138</v>
      </c>
      <c s="4" r="B9" t="s">
        <v>139</v>
      </c>
    </row>
    <row r="10" spans="1:2">
      <c s="4" r="A10" t="s">
        <v>140</v>
      </c>
      <c s="4" r="B10" t="s">
        <v>141</v>
      </c>
    </row>
    <row r="11" spans="1:2">
      <c s="4" r="A11" t="s">
        <v>142</v>
      </c>
      <c s="4" r="B11" t="s">
        <v>143</v>
      </c>
    </row>
    <row r="12" spans="1:2">
      <c s="4" r="A12" t="s">
        <v>144</v>
      </c>
      <c s="4" r="B12" t="s">
        <v>145</v>
      </c>
    </row>
    <row r="13" spans="1:2">
      <c s="4" r="A13" t="s">
        <v>146</v>
      </c>
      <c s="4" r="B13" t="s">
        <v>147</v>
      </c>
    </row>
    <row r="14" spans="1:2">
      <c s="4" r="A14" t="s">
        <v>148</v>
      </c>
      <c s="4" r="B14" t="s">
        <v>149</v>
      </c>
    </row>
    <row r="15" spans="1:2">
      <c s="4" r="A15" t="s">
        <v>150</v>
      </c>
      <c s="4" r="B15"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152</v>
      </c>
      <c s="2" r="B1" t="s">
        <v>1</v>
      </c>
    </row>
    <row r="2" spans="1:2">
      <c s="2" r="B2" t="s">
        <v>2</v>
      </c>
    </row>
    <row r="3" spans="1:2">
      <c s="3" r="A3" t="s">
        <v>153</v>
      </c>
    </row>
    <row r="4" spans="1:2">
      <c s="4" r="A4" t="s">
        <v>154</v>
      </c>
      <c s="4" r="B4" t="s">
        <v>155</v>
      </c>
    </row>
    <row r="5" spans="1:2">
      <c s="4" r="A5" t="s">
        <v>156</v>
      </c>
      <c s="4" r="B5"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0</v>
      </c>
      <c s="7" r="C3" t="n">
        <v>15454</v>
      </c>
    </row>
    <row r="4" spans="1:3">
      <c s="4" r="A4" t="s">
        <v>35</v>
      </c>
      <c s="6" r="C4" t="n">
        <v>2000</v>
      </c>
    </row>
    <row r="5" spans="1:3">
      <c s="4" r="A5" t="s">
        <v>36</v>
      </c>
      <c s="6" r="C5" t="n">
        <v>17454</v>
      </c>
    </row>
    <row r="6" spans="1:3">
      <c s="3" r="A6" t="s">
        <v>37</v>
      </c>
    </row>
    <row r="7" spans="1:3">
      <c s="4" r="A7" t="s">
        <v>38</v>
      </c>
      <c s="6" r="B7" t="n">
        <v>3502</v>
      </c>
      <c s="6" r="C7" t="n">
        <v>3502</v>
      </c>
    </row>
    <row r="8" spans="1:3">
      <c s="4" r="A8" t="s">
        <v>39</v>
      </c>
      <c s="6" r="B8" t="n">
        <v>3502</v>
      </c>
      <c s="6" r="C8" t="n">
        <v>17454</v>
      </c>
    </row>
    <row r="9" spans="1:3">
      <c s="3" r="A9" t="s">
        <v>40</v>
      </c>
    </row>
    <row r="10" spans="1:3">
      <c s="4" r="A10" t="s">
        <v>41</v>
      </c>
      <c s="6" r="B10" t="n">
        <v>127699</v>
      </c>
      <c s="6" r="C10" t="n">
        <v>82693</v>
      </c>
    </row>
    <row r="11" spans="1:3">
      <c s="4" r="A11" t="s">
        <v>42</v>
      </c>
      <c s="6" r="B11" t="n">
        <v>50324</v>
      </c>
      <c s="6" r="C11" t="n">
        <v>31080</v>
      </c>
    </row>
    <row r="12" spans="1:3">
      <c s="4" r="A12" t="s">
        <v>43</v>
      </c>
      <c s="6" r="B12" t="n">
        <v>126300</v>
      </c>
      <c s="6" r="C12" t="n">
        <v>199800</v>
      </c>
    </row>
    <row r="13" spans="1:3">
      <c s="4" r="A13" t="s">
        <v>44</v>
      </c>
      <c s="6" r="B13" t="n">
        <v>304323</v>
      </c>
      <c s="6" r="C13" t="n">
        <v>313573</v>
      </c>
    </row>
    <row r="14" spans="1:3">
      <c s="4" r="A14" t="s">
        <v>45</v>
      </c>
      <c s="6" r="B14" t="n">
        <v>304323</v>
      </c>
      <c s="6" r="C14" t="n">
        <v>313573</v>
      </c>
    </row>
    <row r="15" spans="1:3">
      <c s="3" r="A15" t="s">
        <v>46</v>
      </c>
    </row>
    <row r="16" spans="1:3">
      <c s="4" r="A16" t="s">
        <v>47</v>
      </c>
      <c s="6" r="B16" t="n">
        <v>8033</v>
      </c>
      <c s="6" r="C16" t="n">
        <v>3</v>
      </c>
    </row>
    <row r="17" spans="1:3">
      <c s="4" r="A17" t="s">
        <v>48</v>
      </c>
      <c s="6" r="B17" t="n">
        <v>-6560</v>
      </c>
    </row>
    <row r="18" spans="1:3">
      <c s="4" r="A18" t="s">
        <v>49</v>
      </c>
      <c s="6" r="B18" t="n">
        <v>258427</v>
      </c>
      <c s="6" r="C18" t="n">
        <v>186397</v>
      </c>
    </row>
    <row r="19" spans="1:3">
      <c s="4" r="A19" t="s">
        <v>50</v>
      </c>
      <c s="6" r="B19" t="n">
        <v>-560721</v>
      </c>
      <c s="6" r="C19" t="n">
        <v>-482519</v>
      </c>
    </row>
    <row r="20" spans="1:3">
      <c s="4" r="A20" t="s">
        <v>51</v>
      </c>
      <c s="6" r="B20" t="n">
        <v>-300821</v>
      </c>
      <c s="6" r="C20" t="n">
        <v>-296119</v>
      </c>
    </row>
    <row r="21" spans="1:3">
      <c s="4" r="A21" t="s">
        <v>52</v>
      </c>
      <c s="7" r="B21" t="n">
        <v>3502</v>
      </c>
      <c s="7" r="C21" t="n">
        <v>17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v>
      </c>
    </row>
    <row r="3" spans="1:2">
      <c s="3" r="A3" t="s">
        <v>153</v>
      </c>
    </row>
    <row r="4" spans="1:2">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1</v>
      </c>
      <c s="2" r="B1" t="s">
        <v>2</v>
      </c>
      <c s="2" r="C1" t="s">
        <v>32</v>
      </c>
    </row>
    <row r="2" spans="1:3">
      <c s="3" r="A2" t="s">
        <v>162</v>
      </c>
    </row>
    <row r="3" spans="1:3">
      <c s="4" r="A3" t="s">
        <v>34</v>
      </c>
      <c s="7" r="B3" t="n">
        <v>0</v>
      </c>
      <c s="7" r="C3" t="n">
        <v>1545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3</v>
      </c>
      <c s="2" r="B1" t="s">
        <v>2</v>
      </c>
      <c s="2" r="C1" t="s">
        <v>32</v>
      </c>
    </row>
    <row r="2" spans="1:3">
      <c s="3" r="A2" t="s">
        <v>162</v>
      </c>
    </row>
    <row r="3" spans="1:3">
      <c s="4" r="A3" t="s">
        <v>38</v>
      </c>
      <c s="7" r="B3" t="n">
        <v>3502</v>
      </c>
      <c s="7" r="C3" t="n">
        <v>35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4</v>
      </c>
      <c s="2" r="B1" t="s">
        <v>2</v>
      </c>
      <c s="2" r="C1" t="s">
        <v>32</v>
      </c>
    </row>
    <row r="2" spans="1:3">
      <c s="3" r="A2" t="s">
        <v>162</v>
      </c>
    </row>
    <row r="3" spans="1:3">
      <c s="4" r="A3" t="s">
        <v>165</v>
      </c>
      <c s="7" r="B3" t="n">
        <v>0</v>
      </c>
      <c s="7" r="C3" t="n">
        <v>198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s="1" r="A1" t="s">
        <v>166</v>
      </c>
      <c s="2" r="B1" t="s">
        <v>167</v>
      </c>
    </row>
    <row r="2" spans="1:2">
      <c s="3" r="A2" t="s">
        <v>162</v>
      </c>
    </row>
    <row r="3" spans="1:2">
      <c s="4" r="A3" t="s">
        <v>168</v>
      </c>
      <c s="7" r="B3" t="n">
        <v>56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9</v>
      </c>
      <c s="2" r="B1" t="s">
        <v>2</v>
      </c>
      <c s="2" r="C1" t="s">
        <v>32</v>
      </c>
    </row>
    <row r="2" spans="1:3">
      <c s="3" r="A2" t="s">
        <v>162</v>
      </c>
    </row>
    <row r="3" spans="1:3">
      <c s="4" r="A3" t="s">
        <v>170</v>
      </c>
      <c s="7" r="B3" t="n">
        <v>-27000</v>
      </c>
      <c s="7" r="C3" t="n">
        <v>-88000</v>
      </c>
    </row>
    <row r="4" spans="1:3">
      <c s="4" r="A4" t="s">
        <v>171</v>
      </c>
      <c s="6" r="B4" t="n">
        <v>-3000</v>
      </c>
      <c s="6" r="C4" t="n">
        <v>-9000</v>
      </c>
    </row>
    <row r="5" spans="1:3">
      <c s="4" r="A5" t="s">
        <v>172</v>
      </c>
      <c s="7" r="B5" t="n">
        <v>30000</v>
      </c>
      <c s="7" r="C5" t="n">
        <v>97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73</v>
      </c>
      <c s="2" r="B1" t="s">
        <v>2</v>
      </c>
      <c s="2" r="C1" t="s">
        <v>32</v>
      </c>
    </row>
    <row r="2" spans="1:3">
      <c s="3" r="A2" t="s">
        <v>162</v>
      </c>
    </row>
    <row r="3" spans="1:3">
      <c s="4" r="A3" t="s">
        <v>174</v>
      </c>
      <c s="7" r="B3" t="n">
        <v>211000</v>
      </c>
      <c s="7" r="C3" t="n">
        <v>181000</v>
      </c>
    </row>
    <row r="4" spans="1:3">
      <c s="4" r="A4" t="s">
        <v>175</v>
      </c>
      <c s="7" r="B4" t="n">
        <v>-211000</v>
      </c>
      <c s="7" r="C4" t="n">
        <v>-18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76</v>
      </c>
      <c s="2" r="B1" t="s">
        <v>2</v>
      </c>
      <c s="2" r="C1" t="s">
        <v>32</v>
      </c>
    </row>
    <row r="2" spans="1:3">
      <c s="3" r="A2" t="s">
        <v>162</v>
      </c>
    </row>
    <row r="3" spans="1:3">
      <c s="4" r="A3" t="s">
        <v>177</v>
      </c>
      <c s="7" r="B3" t="n">
        <v>126300</v>
      </c>
      <c s="7" r="C3" t="n">
        <v>199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3</v>
      </c>
      <c s="2" r="B1" t="s">
        <v>2</v>
      </c>
      <c s="2" r="C1" t="s">
        <v>32</v>
      </c>
    </row>
    <row r="2" spans="1:3">
      <c s="3" r="A2" t="s">
        <v>46</v>
      </c>
    </row>
    <row r="3" spans="1:3">
      <c s="4" r="A3" t="s">
        <v>54</v>
      </c>
      <c s="8" r="B3" t="n">
        <v>0.0001</v>
      </c>
      <c s="8" r="C3" t="n">
        <v>0.0001</v>
      </c>
    </row>
    <row r="4" spans="1:3">
      <c s="4" r="A4" t="s">
        <v>55</v>
      </c>
      <c s="6" r="B4" t="n">
        <v>500000000</v>
      </c>
      <c s="6" r="C4" t="n">
        <v>500000000</v>
      </c>
    </row>
    <row r="5" spans="1:3">
      <c s="4" r="A5" t="s">
        <v>56</v>
      </c>
      <c s="6" r="B5" t="n">
        <v>80331633</v>
      </c>
      <c s="6" r="C5" t="n">
        <v>31633</v>
      </c>
    </row>
    <row r="6" spans="1:3">
      <c s="4" r="A6" t="s">
        <v>57</v>
      </c>
      <c s="6" r="B6" t="n">
        <v>80331633</v>
      </c>
      <c s="6" r="C6" t="n">
        <v>316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58</v>
      </c>
      <c s="2" r="B1" t="s">
        <v>1</v>
      </c>
    </row>
    <row r="2" spans="1:3">
      <c s="2" r="B2" t="s">
        <v>2</v>
      </c>
      <c s="2" r="C2" t="s">
        <v>32</v>
      </c>
    </row>
    <row r="3" spans="1:3">
      <c s="3" r="A3" t="s">
        <v>59</v>
      </c>
    </row>
    <row r="4" spans="1:3">
      <c s="4" r="A4" t="s">
        <v>60</v>
      </c>
      <c s="7" r="C4" t="n">
        <v>19815</v>
      </c>
    </row>
    <row r="5" spans="1:3">
      <c s="3" r="A5" t="s">
        <v>61</v>
      </c>
    </row>
    <row r="6" spans="1:3">
      <c s="4" r="A6" t="s">
        <v>62</v>
      </c>
      <c s="7" r="B6" t="n">
        <v>47385</v>
      </c>
      <c s="6" r="C6" t="n">
        <v>189769</v>
      </c>
    </row>
    <row r="7" spans="1:3">
      <c s="4" r="A7" t="s">
        <v>63</v>
      </c>
      <c s="6" r="B7" t="n">
        <v>8604</v>
      </c>
      <c s="6" r="C7" t="n">
        <v>46847</v>
      </c>
    </row>
    <row r="8" spans="1:3">
      <c s="4" r="A8" t="s">
        <v>64</v>
      </c>
      <c s="6" r="B8" t="n">
        <v>2969</v>
      </c>
      <c s="6" r="C8" t="n">
        <v>20915</v>
      </c>
    </row>
    <row r="9" spans="1:3">
      <c s="4" r="A9" t="s">
        <v>65</v>
      </c>
      <c s="6" r="B9" t="n">
        <v>58958</v>
      </c>
      <c s="6" r="C9" t="n">
        <v>257531</v>
      </c>
    </row>
    <row r="10" spans="1:3">
      <c s="4" r="A10" t="s">
        <v>66</v>
      </c>
      <c s="6" r="B10" t="n">
        <v>-58958</v>
      </c>
      <c s="6" r="C10" t="n">
        <v>-237716</v>
      </c>
    </row>
    <row r="11" spans="1:3">
      <c s="3" r="A11" t="s">
        <v>67</v>
      </c>
    </row>
    <row r="12" spans="1:3">
      <c s="4" r="A12" t="s">
        <v>68</v>
      </c>
      <c s="6" r="B12" t="n">
        <v>-19244</v>
      </c>
      <c s="6" r="C12" t="n">
        <v>-20257</v>
      </c>
    </row>
    <row r="13" spans="1:3">
      <c s="4" r="A13" t="s">
        <v>69</v>
      </c>
      <c s="6" r="B13" t="n">
        <v>-78202</v>
      </c>
      <c s="6" r="C13" t="n">
        <v>-257973</v>
      </c>
    </row>
    <row r="14" spans="1:3">
      <c s="4" r="A14" t="s">
        <v>70</v>
      </c>
      <c s="7" r="B14" t="n">
        <v>-78202</v>
      </c>
      <c s="7" r="C14" t="n">
        <v>-257973</v>
      </c>
    </row>
    <row r="15" spans="1:3">
      <c s="4" r="A15" t="s">
        <v>71</v>
      </c>
      <c s="9" r="B15" t="n">
        <v>-0.01</v>
      </c>
      <c s="9" r="C15" t="n">
        <v>-8.18</v>
      </c>
    </row>
    <row r="16" spans="1:3">
      <c s="4" r="A16" t="s">
        <v>72</v>
      </c>
      <c s="6" r="B16" t="n">
        <v>13133279</v>
      </c>
      <c s="6" r="C16" t="n">
        <v>315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8"/>
    <col customWidth="1" max="6" min="6" width="11"/>
  </cols>
  <sheetData>
    <row r="1" spans="1:6">
      <c s="1" r="A1" t="s">
        <v>73</v>
      </c>
      <c s="2" r="B1" t="s">
        <v>74</v>
      </c>
      <c s="2" r="C1" t="s">
        <v>75</v>
      </c>
      <c s="2" r="D1" t="s">
        <v>50</v>
      </c>
      <c s="2" r="E1" t="s">
        <v>76</v>
      </c>
      <c s="2" r="F1" t="s">
        <v>77</v>
      </c>
    </row>
    <row r="2" spans="1:6">
      <c s="4" r="A2" t="s">
        <v>78</v>
      </c>
      <c s="7" r="B2" t="n">
        <v>3</v>
      </c>
      <c s="7" r="C2" t="n">
        <v>186397</v>
      </c>
      <c s="7" r="D2" t="n">
        <v>-482519</v>
      </c>
      <c s="7" r="F2" t="n">
        <v>-296119</v>
      </c>
    </row>
    <row r="3" spans="1:6">
      <c s="4" r="A3" t="s">
        <v>79</v>
      </c>
      <c s="6" r="B3" t="n">
        <v>31633</v>
      </c>
    </row>
    <row r="4" spans="1:6">
      <c s="4" r="A4" t="s">
        <v>80</v>
      </c>
      <c s="7" r="B4" t="n">
        <v>8030</v>
      </c>
      <c s="6" r="C4" t="n">
        <v>72030</v>
      </c>
      <c s="7" r="E4" t="n">
        <v>-6560</v>
      </c>
      <c s="6" r="F4" t="n">
        <v>73500</v>
      </c>
    </row>
    <row r="5" spans="1:6">
      <c s="4" r="A5" t="s">
        <v>81</v>
      </c>
      <c s="6" r="B5" t="n">
        <v>80300000</v>
      </c>
    </row>
    <row r="6" spans="1:6">
      <c s="4" r="A6" t="s">
        <v>82</v>
      </c>
      <c s="6" r="C6" t="n">
        <v>81800</v>
      </c>
      <c s="6" r="F6" t="n">
        <v>81800</v>
      </c>
    </row>
    <row r="7" spans="1:6">
      <c s="4" r="A7" t="s">
        <v>83</v>
      </c>
      <c s="6" r="B7" t="n">
        <v>144</v>
      </c>
    </row>
    <row r="8" spans="1:6">
      <c s="4" r="A8" t="s">
        <v>70</v>
      </c>
      <c s="6" r="D8" t="n">
        <v>-78202</v>
      </c>
      <c s="6" r="F8" t="n">
        <v>-78202</v>
      </c>
    </row>
    <row r="9" spans="1:6">
      <c s="4" r="A9" t="s">
        <v>84</v>
      </c>
      <c s="7" r="B9" t="n">
        <v>8033</v>
      </c>
      <c s="7" r="C9" t="n">
        <v>258427</v>
      </c>
      <c s="7" r="D9" t="n">
        <v>-560721</v>
      </c>
      <c s="7" r="E9" t="n">
        <v>-6560</v>
      </c>
      <c s="7" r="F9" t="n">
        <v>-300821</v>
      </c>
    </row>
    <row r="10" spans="1:6">
      <c s="4" r="A10" t="s">
        <v>85</v>
      </c>
      <c s="6" r="B10" t="n">
        <v>803316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86</v>
      </c>
      <c s="2" r="B1" t="s">
        <v>1</v>
      </c>
    </row>
    <row r="2" spans="1:3">
      <c s="2" r="B2" t="s">
        <v>2</v>
      </c>
      <c s="2" r="C2" t="s">
        <v>32</v>
      </c>
    </row>
    <row r="3" spans="1:3">
      <c s="3" r="A3" t="s">
        <v>87</v>
      </c>
    </row>
    <row r="4" spans="1:3">
      <c s="4" r="A4" t="s">
        <v>70</v>
      </c>
      <c s="7" r="B4" t="n">
        <v>-78202</v>
      </c>
      <c s="7" r="C4" t="n">
        <v>-257973</v>
      </c>
    </row>
    <row r="5" spans="1:3">
      <c s="3" r="A5" t="s">
        <v>88</v>
      </c>
    </row>
    <row r="6" spans="1:3">
      <c s="4" r="A6" t="s">
        <v>89</v>
      </c>
      <c s="6" r="B6" t="n">
        <v>2000</v>
      </c>
      <c s="6" r="C6" t="n">
        <v>92350</v>
      </c>
    </row>
    <row r="7" spans="1:3">
      <c s="3" r="A7" t="s">
        <v>90</v>
      </c>
    </row>
    <row r="8" spans="1:3">
      <c s="4" r="A8" t="s">
        <v>41</v>
      </c>
      <c s="6" r="B8" t="n">
        <v>45006</v>
      </c>
      <c s="6" r="C8" t="n">
        <v>78943</v>
      </c>
    </row>
    <row r="9" spans="1:3">
      <c s="4" r="A9" t="s">
        <v>42</v>
      </c>
      <c s="6" r="B9" t="n">
        <v>19244</v>
      </c>
      <c s="6" r="C9" t="n">
        <v>20257</v>
      </c>
    </row>
    <row r="10" spans="1:3">
      <c s="4" r="A10" t="s">
        <v>91</v>
      </c>
      <c s="6" r="B10" t="n">
        <v>-11952</v>
      </c>
      <c s="6" r="C10" t="n">
        <v>-66423</v>
      </c>
    </row>
    <row r="11" spans="1:3">
      <c s="3" r="A11" t="s">
        <v>92</v>
      </c>
    </row>
    <row r="12" spans="1:3">
      <c s="4" r="A12" t="s">
        <v>93</v>
      </c>
      <c s="6" r="B12" t="n">
        <v>-3502</v>
      </c>
    </row>
    <row r="13" spans="1:3">
      <c s="4" r="A13" t="s">
        <v>92</v>
      </c>
      <c s="6" r="B13" t="n">
        <v>-3502</v>
      </c>
    </row>
    <row r="14" spans="1:3">
      <c s="3" r="A14" t="s">
        <v>94</v>
      </c>
    </row>
    <row r="15" spans="1:3">
      <c s="4" r="A15" t="s">
        <v>95</v>
      </c>
      <c s="6" r="C15" t="n">
        <v>81800</v>
      </c>
    </row>
    <row r="16" spans="1:3">
      <c s="4" r="A16" t="s">
        <v>96</v>
      </c>
      <c s="6" r="C16" t="n">
        <v>81800</v>
      </c>
    </row>
    <row r="17" spans="1:3">
      <c s="4" r="A17" t="s">
        <v>97</v>
      </c>
      <c s="6" r="B17" t="n">
        <v>-15454</v>
      </c>
      <c s="6" r="C17" t="n">
        <v>15377</v>
      </c>
    </row>
    <row r="18" spans="1:3">
      <c s="4" r="A18" t="s">
        <v>98</v>
      </c>
      <c s="6" r="B18" t="n">
        <v>15454</v>
      </c>
      <c s="6" r="C18" t="n">
        <v>77</v>
      </c>
    </row>
    <row r="19" spans="1:3">
      <c s="4" r="A19" t="s">
        <v>99</v>
      </c>
      <c s="6" r="C19" t="n">
        <v>15454</v>
      </c>
    </row>
    <row r="20" spans="1:3">
      <c s="3" r="A20" t="s">
        <v>100</v>
      </c>
    </row>
    <row r="21" spans="1:3">
      <c s="4" r="A21" t="s">
        <v>101</v>
      </c>
      <c s="7" r="B21" t="n">
        <v>73500</v>
      </c>
    </row>
    <row r="22" spans="1:3">
      <c s="4" r="A22" t="s">
        <v>102</v>
      </c>
      <c s="7" r="C22" t="n">
        <v>4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6</v>
      </c>
      <c s="2" r="B1" t="s">
        <v>1</v>
      </c>
    </row>
    <row r="2" spans="1:2">
      <c s="2" r="B2" t="s">
        <v>2</v>
      </c>
    </row>
    <row r="3" spans="1:2">
      <c s="3" r="A3" t="s">
        <v>104</v>
      </c>
    </row>
    <row r="4" spans="1:2">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08</v>
      </c>
      <c s="2" r="B1" t="s">
        <v>1</v>
      </c>
    </row>
    <row r="2" spans="1:2">
      <c s="2" r="B2" t="s">
        <v>2</v>
      </c>
    </row>
    <row r="3" spans="1:2">
      <c s="3" r="A3" t="s">
        <v>104</v>
      </c>
    </row>
    <row r="4" spans="1:2">
      <c s="4" r="A4" t="s">
        <v>108</v>
      </c>
      <c s="4" r="B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 Parenthetical</vt:lpstr>
      <vt:lpstr>Statements of Operations</vt:lpstr>
      <vt:lpstr>Statements of Changes in Shareh</vt:lpstr>
      <vt:lpstr>Statements of Cash Flows</vt:lpstr>
      <vt:lpstr>Note 1. Nature of Business</vt:lpstr>
      <vt:lpstr>Note 2. Going Concern</vt:lpstr>
      <vt:lpstr>Note 3. Summary of Significant </vt:lpstr>
      <vt:lpstr>Note 4. Income Taxes</vt:lpstr>
      <vt:lpstr>Note 5. Shareholders' Equity</vt:lpstr>
      <vt:lpstr>Note 6. Related Party Transacti</vt:lpstr>
      <vt:lpstr>Note 7. Notes Payable</vt:lpstr>
      <vt:lpstr>Note 8. Prepaid Expense</vt:lpstr>
      <vt:lpstr>Note 9. Commitments and Conting</vt:lpstr>
      <vt:lpstr>Note 10. Warrants and Options</vt:lpstr>
      <vt:lpstr>Note 11. Subsequent Events</vt:lpstr>
      <vt:lpstr>Note 3. Summary of Significan18</vt:lpstr>
      <vt:lpstr>Note 4. Income Taxes (Tables)</vt:lpstr>
      <vt:lpstr>Note 7. Notes Payable (Tables)</vt:lpstr>
      <vt:lpstr>Note 3. Summary of Significan21</vt:lpstr>
      <vt:lpstr>Note 3. Summary of Significan22</vt:lpstr>
      <vt:lpstr>Note 3. Summary of Significan23</vt:lpstr>
      <vt:lpstr>Note 4. Income Taxes (Details)</vt:lpstr>
      <vt:lpstr>Note 4. Income Taxes_ Summary o</vt:lpstr>
      <vt:lpstr>Note 4. Income Taxes_ Summary26</vt:lpstr>
      <vt:lpstr>Note 7. Notes Payable_ Summar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2:54:12Z</dcterms:created>
  <dcterms:modified xmlns:dcterms="http://purl.org/dc/terms/" xmlns:xsi="http://www.w3.org/2001/XMLSchema-instance" xsi:type="dcterms:W3CDTF">2016-04-14T12:54:12Z</dcterms:modified>
  <dc:title xmlns:dc="http://purl.org/dc/elements/1.1/">Untitled</dc:title>
  <dc:description xmlns:dc="http://purl.org/dc/elements/1.1/"/>
  <dc:subject xmlns:dc="http://purl.org/dc/elements/1.1/"/>
  <cp:keywords/>
  <cp:category/>
</cp:coreProperties>
</file>